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Six Flags Entertainment Corp</t>
        </is>
      </c>
    </row>
    <row r="7">
      <c r="A7" s="4" t="inlineStr">
        <is>
          <t>Entity Central Index Key</t>
        </is>
      </c>
      <c r="B7" s="4" t="inlineStr">
        <is>
          <t>00007013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8" customWidth="1" min="2" max="2"/>
    <col width="19" customWidth="1" min="3" max="3"/>
    <col width="80" customWidth="1" min="4" max="4"/>
    <col width="14" customWidth="1" min="5" max="5"/>
    <col width="19" customWidth="1" min="6" max="6"/>
  </cols>
  <sheetData>
    <row r="1">
      <c r="A1" s="1" t="inlineStr">
        <is>
          <t>Pay vs Performance Disclosure - USD ($)</t>
        </is>
      </c>
      <c r="B1" s="2" t="inlineStr">
        <is>
          <t>2 Months Ended</t>
        </is>
      </c>
      <c r="C1" s="2" t="inlineStr">
        <is>
          <t>10 Months Ended</t>
        </is>
      </c>
      <c r="D1" s="2" t="inlineStr">
        <is>
          <t>12 Months Ended</t>
        </is>
      </c>
    </row>
    <row r="2">
      <c r="B2" s="2" t="inlineStr">
        <is>
          <t>Dec. 31, 2021</t>
        </is>
      </c>
      <c r="C2" s="2" t="inlineStr">
        <is>
          <t>Nov. 13, 2021</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Pay Versus Performance The following table shows the total compensation for our NEOs for the past three fiscal
years as set forth in the Summary Compensation Table, the “compensation actually paid” (CAP) to our CEO and, on an average basis, our other NEOs (in each case, as determined under SEC rules), our total shareholder return (TSR), the TSR of the
S&amp;P Entertainment Movies &amp; Entertainment Index over the same period, our net income, and our financial performance measure for compensatory purposes, Adjusted EBITDA. Pay Versus Performance Table
​
​ ​
​ ​
​ ​
​ ​
​ ​
​ ​
​ ​
Value of initial fixed $100 investment based on: ​ ​
​ ​
​
​
Year ​ ​
Summary Compensation Table Total for First CEO (1) ​ ​
Compensation Actually Paid to First CEO (2) ​ ​
Summary Compensation Table Total for Second CEO (1) ​ ​
Compensation Actually Paid to Second CEO (2) ​ ​
Average Summary Compensation Table Total for Other NEOs (3) ​ ​
Average Compensation Actually Paid to Other NEOs (2) ​ ​
TSR (4) ​ ​
Peer Group TSR ​ ​
Net Income (loss) ($ in thousands) (5) ​ ​
Adjusted EBITDA ($ in thousands) (6) ​
​
2022 ​ ​
$ 0 ​ ​
$ 0 ​ ​
$ 1,923,775 ​ ​
($ 2,898,871) ​ ​
$ 719,739 ​ ​
($ 309,341) ​ ​
$52 ​ ​
$ 68 ​ ​
$ 108,928 ​ ​
$ 464,804 ​
​
2021 ​ ​
$9,399,146 ​ ​
$ 4,272,063 ​ ​
$11,932,585 ​ ​
$11,876,588 ​ ​
$2,558,621 ​ ​
$2,705,666 ​ ​
$95 ​ ​
$136 ​ ​
$ 129,923 ​ ​
$ 498,136 ​
​
2020 ​ ​
$7,246,316 ​ ​
$13,493,190 ​ ​
$ 0 ​ ​
$ 0 ​ ​
$ 1,577,395 ​ ​
$1,920,050 ​ ​
$ 76 ​ ​
$139 ​ ​
($423,380) ​ ​
($231,000) ​
(1)
Mr. Michael Spanos
served as CEO in fiscal 2020 and through November 14, 2021 in fiscal 2021. Mr. Selim Bassoul served as CEO in fiscal
2022 and from November 14, 2021 through December 31, 2021 in fiscal 2021.
(2)
SEC rules require certain adjustments be made to the Summary Compensation Table totals to determine CAP as reported in the Pay
Versus Performance Table. CAP does not necessarily represent cash and/or equity value transferred to the applicable NEO without restriction, but rather is a value calculated under applicable SEC rules. In calculating the ‘compensation
actually paid’ amounts reflected in these columns, the fair value or change in fair value, as applicable, of the equity award adjustments included in such calculations was computed in accordance with FASB ASC Topic 718. The valuation
methodologies used to calculate such fair values did not materially differ from those disclosed at the time of grant. NEOs do not participate in a defined benefit plan so no adjustment for pension benefits is included in the table
below. Similarly, no adjustment is made for dividends as dividends are factored into the fair value of the award. The following table details these adjustments:
​
Year ​ ​
NEO Status ​ ​
Summary Compensation Table Total ​ ​
Subtract Grant Date Fair Value of Stock &amp; Option Awards Reported in the Summary Compensation Table ​ ​
Add Year End Fair Value of Awards Granted that are Outstanding and Unvested ​ ​
Change in Fair Value of Awards Granted in Prior Years that are Outstanding and Unvested ​ ​
Value as of Vesting Date of Equity Awards Granted and Vested ​ ​
Change in Value of Equity Awards Granted in Prior Years that Vested ​ ​
Prior Year-End Fair Value of Awards Granted in Prior Years that Failed to Vest ​ ​
Value of Dividends or Earnings Paid on Stock or Option Awards not Otherwise Reflected in Value or Total Compensation ​ ​
Compensation Actually Paid ​
​
2022 ​ ​
CEO 2 ​ ​
$ 1,923,775 ​ ​
$ 33,329 ​ ​
$ 26,528 ​ ​
($ 4,763,415) ​ ​
$ 0 ​ ​
($ 52,431) ​ ​
$ 0 ​ ​
$ 0 ​ ​
($ 2,898,871) ​
​
2022 ​ ​
Other NEOs ​ ​
$ 719,739 ​ ​
$ 333,393 ​ ​
$ 275,652 ​ ​
($ 67,782) ​ ​
$ 0 ​ ​
($ 25,355) ​ ​
($ 878,202) ​ ​
$ 0 ​ ​
($ 309,341) ​
​
2021 ​ ​
CEO 2 ​ ​
$11,932,585 ​ ​
$11,014,293 ​ ​
$10,767,758 ​ ​
$ 0 ​ ​
$ 106,620 ​ ​
$ 83,917 ​ ​
$ 0 ​ ​
$ 0 ​ ​
$ 11,876,588 ​
​
2021 ​ ​
CEO 1 ​ ​
$ 9,399,146 ​ ​
$ 3,237,810 ​ ​
$ 0 ​ ​
$ 0 ​ ​
$473,041 ​ ​
$2,315,807 ​ ​
($4,678,122) ​ ​
$ 0 ​ ​
$ 4,272,063 ​
​
2021 ​ ​
Other NEOs ​ ​
$ 2,558,621 ​ ​
$ 399,970 ​ ​
$ 170,171 ​ ​
$ 327,201 ​ ​
$ 51,389 ​ ​
$ 237,433 ​ ​
($ 239,177) ​ ​
$ 0 ​ ​
$ 2,705,666 ​
​
2020 ​ ​
CEO 1 ​ ​
$ 7,246,316 ​ ​
$ 6,306,400 ​ ​
$ 10,762,744 ​ ​
$1,429,592 ​ ​
$ 0 ​ ​
$ 350,080 ​ ​
$ 0 ​ ​
$10,858 ​ ​
$13,493,190 ​
​
2020 ​ ​
Other NEOs ​ ​
$ 1,577,395 ​ ​
$ 971,208 ​ ​
$ 1,195,000 ​ ​
$ 39,699 ​ ​
$ 52,209 ​ ​
$ 64,026 ​ ​
($ 37,070) ​ ​
$ 0 ​ ​
$ 1,920,050 ​
(3)
In 2022, the other NEOs were Mr. Gary Mick, Ms. Aimee Williams-Ramey, Mr. Stephen Purtell, and Mr. Sandeep Reddy. In 2021, the
other NEOs were Mr. Reddy and Ms. Laura Doerre. In 2020, the other NEOs were Mr. Reddy, Mr. Marshall Barber, Mr. Lenny Russ, Ms. Doerre, Ms. Katherine Aslin and Mr. Brett Petit.
(4)
TSR is determined based on the value of an initial fixed investment of $100 at the applicable measurement point on the same
cumulative basis as is used in Item 201(e) of Regulation S-K. The TSR peer group consists of the S&amp;P Entertainment Movies &amp; Entertainment Index.
(5)
Represents the amount of net income reflected in the Company’s audited GAAP financial statements for each applicable fiscal year.
(6)
See Appendix B for the definition of Adjusted EBITDA and a reconciliation of Adjusted EBITDA to net income, the most directly
comparable GAAP financial measure.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3)
In 2022, the other NEOs were Mr. Gary Mick, Ms. Aimee Williams-Ramey, Mr. Stephen Purtell, and Mr. Sandeep Reddy. In 2021, the
other NEOs were Mr. Reddy and Ms. Laura Doerre. In 2020, the other NEOs were Mr. Reddy, Mr. Marshall Barber, Mr. Lenny Russ, Ms. Doerre, Ms. Katherine Aslin and Mr. Brett Petit.</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4)
TSR is determined based on the value of an initial fixed investment of $100 at the applicable measurement point on the same
cumulative basis as is used in Item 201(e) of Regulation S-K. The TSR peer group consists of the S&amp;P Entertainment Movies &amp; Entertainment Index.</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2)
SEC rules require certain adjustments be made to the Summary Compensation Table totals to determine CAP as reported in the Pay
Versus Performance Table. CAP does not necessarily represent cash and/or equity value transferred to the applicable NEO without restriction, but rather is a value calculated under applicable SEC rules. In calculating the ‘compensation
actually paid’ amounts reflected in these columns, the fair value or change in fair value, as applicable, of the equity award adjustments included in such calculations was computed in accordance with FASB ASC Topic 718. The valuation
methodologies used to calculate such fair values did not materially differ from those disclosed at the time of grant. NEOs do not participate in a defined benefit plan so no adjustment for pension benefits is included in the table
below. Similarly, no adjustment is made for dividends as dividends are factored into the fair value of the award. The following table details these adjustments:
​
Year ​ ​
NEO Status ​ ​
Summary Compensation Table Total ​ ​
Subtract Grant Date Fair Value of Stock &amp; Option Awards Reported in the Summary Compensation Table ​ ​
Add Year End Fair Value of Awards Granted that are Outstanding and Unvested ​ ​
Change in Fair Value of Awards Granted in Prior Years that are Outstanding and Unvested ​ ​
Value as of Vesting Date of Equity Awards Granted and Vested ​ ​
Change in Value of Equity Awards Granted in Prior Years that Vested ​ ​
Prior Year-End Fair Value of Awards Granted in Prior Years that Failed to Vest ​ ​
Value of Dividends or Earnings Paid on Stock or Option Awards not Otherwise Reflected in Value or Total Compensation ​ ​
Compensation Actually Paid ​
​
2022 ​ ​
CEO 2 ​ ​
$ 1,923,775 ​ ​
$ 33,329 ​ ​
$ 26,528 ​ ​
($ 4,763,415) ​ ​
$ 0 ​ ​
($ 52,431) ​ ​
$ 0 ​ ​
$ 0 ​ ​
($ 2,898,871) ​
​
2022 ​ ​
Other NEOs ​ ​
$ 719,739 ​ ​
$ 333,393 ​ ​
$ 275,652 ​ ​
($ 67,782) ​ ​
$ 0 ​ ​
($ 25,355) ​ ​
($ 878,202) ​ ​
$ 0 ​ ​
($ 309,341) ​
​
2021 ​ ​
CEO 2 ​ ​
$11,932,585 ​ ​
$11,014,293 ​ ​
$10,767,758 ​ ​
$ 0 ​ ​
$ 106,620 ​ ​
$ 83,917 ​ ​
$ 0 ​ ​
$ 0 ​ ​
$ 11,876,588 ​
​
2021 ​ ​
CEO 1 ​ ​
$ 9,399,146 ​ ​
$ 3,237,810 ​ ​
$ 0 ​ ​
$ 0 ​ ​
$473,041 ​ ​
$2,315,807 ​ ​
($4,678,122) ​ ​
$ 0 ​ ​
$ 4,272,063 ​
​
2021 ​ ​
Other NEOs ​ ​
$ 2,558,621 ​ ​
$ 399,970 ​ ​
$ 170,171 ​ ​
$ 327,201 ​ ​
$ 51,389 ​ ​
$ 237,433 ​ ​
($ 239,177) ​ ​
$ 0 ​ ​
$ 2,705,666 ​
​
2020 ​ ​
CEO 1 ​ ​
$ 7,246,316 ​ ​
$ 6,306,400 ​ ​
$ 10,762,744 ​ ​
$1,429,592 ​ ​
$ 0 ​ ​
$ 350,080 ​ ​
$ 0 ​ ​
$10,858 ​ ​
$13,493,190 ​
​
2020 ​ ​
Other NEOs ​ ​
$ 1,577,395 ​ ​
$ 971,208 ​ ​
$ 1,195,000 ​ ​
$ 39,699 ​ ​
$ 52,209 ​ ​
$ 64,026 ​ ​
($ 37,070) ​ ​
$ 0 ​ ​
$ 1,920,050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719739</v>
      </c>
      <c r="E9" s="5" t="n">
        <v>2558621</v>
      </c>
      <c r="F9" s="5" t="n">
        <v>1577395</v>
      </c>
    </row>
    <row r="10">
      <c r="A10" s="4" t="inlineStr">
        <is>
          <t>Non-PEO NEO Average Compensation Actually Paid Amount</t>
        </is>
      </c>
      <c r="B10" s="4" t="inlineStr">
        <is>
          <t xml:space="preserve"> </t>
        </is>
      </c>
      <c r="C10" s="4" t="inlineStr">
        <is>
          <t xml:space="preserve"> </t>
        </is>
      </c>
      <c r="D10" s="5" t="n">
        <v>-309341</v>
      </c>
      <c r="E10" s="6" t="n">
        <v>2705666</v>
      </c>
      <c r="F10" s="6" t="n">
        <v>1920050</v>
      </c>
    </row>
    <row r="11">
      <c r="A11" s="4" t="inlineStr">
        <is>
          <t>Adjustment to Non-PEO NEO Compensation Footnote [Text Block]</t>
        </is>
      </c>
      <c r="B11" s="4" t="inlineStr">
        <is>
          <t xml:space="preserve"> </t>
        </is>
      </c>
      <c r="C11" s="4" t="inlineStr">
        <is>
          <t xml:space="preserve"> </t>
        </is>
      </c>
      <c r="D11" s="4" t="inlineStr">
        <is>
          <t>(2)
SEC rules require certain adjustments be made to the Summary Compensation Table totals to determine CAP as reported in the Pay
Versus Performance Table. CAP does not necessarily represent cash and/or equity value transferred to the applicable NEO without restriction, but rather is a value calculated under applicable SEC rules. In calculating the ‘compensation
actually paid’ amounts reflected in these columns, the fair value or change in fair value, as applicable, of the equity award adjustments included in such calculations was computed in accordance with FASB ASC Topic 718. The valuation
methodologies used to calculate such fair values did not materially differ from those disclosed at the time of grant. NEOs do not participate in a defined benefit plan so no adjustment for pension benefits is included in the table
below. Similarly, no adjustment is made for dividends as dividends are factored into the fair value of the award. The following table details these adjustments:
​
Year ​ ​
NEO Status ​ ​
Summary Compensation Table Total ​ ​
Subtract Grant Date Fair Value of Stock &amp; Option Awards Reported in the Summary Compensation Table ​ ​
Add Year End Fair Value of Awards Granted that are Outstanding and Unvested ​ ​
Change in Fair Value of Awards Granted in Prior Years that are Outstanding and Unvested ​ ​
Value as of Vesting Date of Equity Awards Granted and Vested ​ ​
Change in Value of Equity Awards Granted in Prior Years that Vested ​ ​
Prior Year-End Fair Value of Awards Granted in Prior Years that Failed to Vest ​ ​
Value of Dividends or Earnings Paid on Stock or Option Awards not Otherwise Reflected in Value or Total Compensation ​ ​
Compensation Actually Paid ​
​
2022 ​ ​
CEO 2 ​ ​
$ 1,923,775 ​ ​
$ 33,329 ​ ​
$ 26,528 ​ ​
($ 4,763,415) ​ ​
$ 0 ​ ​
($ 52,431) ​ ​
$ 0 ​ ​
$ 0 ​ ​
($ 2,898,871) ​
​
2022 ​ ​
Other NEOs ​ ​
$ 719,739 ​ ​
$ 333,393 ​ ​
$ 275,652 ​ ​
($ 67,782) ​ ​
$ 0 ​ ​
($ 25,355) ​ ​
($ 878,202) ​ ​
$ 0 ​ ​
($ 309,341) ​
​
2021 ​ ​
CEO 2 ​ ​
$11,932,585 ​ ​
$11,014,293 ​ ​
$10,767,758 ​ ​
$ 0 ​ ​
$ 106,620 ​ ​
$ 83,917 ​ ​
$ 0 ​ ​
$ 0 ​ ​
$ 11,876,588 ​
​
2021 ​ ​
CEO 1 ​ ​
$ 9,399,146 ​ ​
$ 3,237,810 ​ ​
$ 0 ​ ​
$ 0 ​ ​
$473,041 ​ ​
$2,315,807 ​ ​
($4,678,122) ​ ​
$ 0 ​ ​
$ 4,272,063 ​
​
2021 ​ ​
Other NEOs ​ ​
$ 2,558,621 ​ ​
$ 399,970 ​ ​
$ 170,171 ​ ​
$ 327,201 ​ ​
$ 51,389 ​ ​
$ 237,433 ​ ​
($ 239,177) ​ ​
$ 0 ​ ​
$ 2,705,666 ​
​
2020 ​ ​
CEO 1 ​ ​
$ 7,246,316 ​ ​
$ 6,306,400 ​ ​
$ 10,762,744 ​ ​
$1,429,592 ​ ​
$ 0 ​ ​
$ 350,080 ​ ​
$ 0 ​ ​
$10,858 ​ ​
$13,493,190 ​
​
2020 ​ ​
Other NEOs ​ ​
$ 1,577,395 ​ ​
$ 971,208 ​ ​
$ 1,195,000 ​ ​
$ 39,699 ​ ​
$ 52,209 ​ ​
$ 64,026 ​ ​
($ 37,070) ​ ​
$ 0 ​ ​
$ 1,920,050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Relationship Between Compensation Actually Paid and Performance
Measures We believe the table above shows the alignment between compensation actually paid to the
NEOs and the Company’s performance, consistent with our compensation philosophy as described in our Compensation Discussion and Analysis on page 35</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Relationship Between Compensation Actually Paid and Performance
Measures We believe the table above shows the alignment between compensation actually paid to the
NEOs and the Company’s performance, consistent with our compensation philosophy as described in our Compensation Discussion and Analysis on page 35</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Relationship Between Compensation Actually Paid and Performance
Measures We believe the table above shows the alignment between compensation actually paid to the
NEOs and the Company’s performance, consistent with our compensation philosophy as described in our Compensation Discussion and Analysis on page 35</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Relationship Between Compensation Actually Paid and Performance
Measures We believe the table above shows the alignment between compensation actually paid to the
NEOs and the Company’s performance, consistent with our compensation philosophy as described in our Compensation Discussion and Analysis on page 35</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2022 Performance Measures As noted above, the Compensation Committee believes in a holistic evaluation of the NEOs’
and the Company’s performance and uses a mix of performance measures throughout our annual and long-term incentive programs to align executive pay with Company performance. As required by SEC rules, the performance measures identified as the
most important for NEOs’ 2022 compensation decisions are listed in the table to below, each of which is described in more detail in the CD&amp;A under the section “2022 Compensation Program Element”.
​
Most Important Performance Measures ​
​
Adjusted EBITDA ​
​
Modified Cash Flow ​
​
Total Shareholder Return (TSR) ​</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5" t="n">
        <v>52</v>
      </c>
      <c r="E17" s="6" t="n">
        <v>95</v>
      </c>
      <c r="F17" s="6" t="n">
        <v>76</v>
      </c>
    </row>
    <row r="18">
      <c r="A18" s="4" t="inlineStr">
        <is>
          <t>Peer Group Total Shareholder Return Amount</t>
        </is>
      </c>
      <c r="B18" s="4" t="inlineStr">
        <is>
          <t xml:space="preserve"> </t>
        </is>
      </c>
      <c r="C18" s="4" t="inlineStr">
        <is>
          <t xml:space="preserve"> </t>
        </is>
      </c>
      <c r="D18" s="6" t="n">
        <v>68</v>
      </c>
      <c r="E18" s="6" t="n">
        <v>136</v>
      </c>
      <c r="F18" s="6" t="n">
        <v>139</v>
      </c>
    </row>
    <row r="19">
      <c r="A19" s="4" t="inlineStr">
        <is>
          <t>Net Income (Loss)</t>
        </is>
      </c>
      <c r="B19" s="4" t="inlineStr">
        <is>
          <t xml:space="preserve"> </t>
        </is>
      </c>
      <c r="C19" s="4" t="inlineStr">
        <is>
          <t xml:space="preserve"> </t>
        </is>
      </c>
      <c r="D19" s="5" t="n">
        <v>108928000</v>
      </c>
      <c r="E19" s="5" t="n">
        <v>129923000</v>
      </c>
      <c r="F19" s="5" t="n">
        <v>-423380000</v>
      </c>
    </row>
    <row r="20">
      <c r="A20" s="4" t="inlineStr">
        <is>
          <t>Company Selected Measure Amount</t>
        </is>
      </c>
      <c r="B20" s="4" t="inlineStr">
        <is>
          <t xml:space="preserve"> </t>
        </is>
      </c>
      <c r="C20" s="4" t="inlineStr">
        <is>
          <t xml:space="preserve"> </t>
        </is>
      </c>
      <c r="D20" s="6" t="n">
        <v>464804000</v>
      </c>
      <c r="E20" s="6" t="n">
        <v>498136000</v>
      </c>
      <c r="F20" s="6" t="n">
        <v>-231000000</v>
      </c>
    </row>
    <row r="21">
      <c r="A21" s="4" t="inlineStr">
        <is>
          <t>PEO Name</t>
        </is>
      </c>
      <c r="B21" s="4" t="inlineStr">
        <is>
          <t>Mr. Selim Bassoul</t>
        </is>
      </c>
      <c r="C21" s="4" t="inlineStr">
        <is>
          <t>Mr. Michael Spanos</t>
        </is>
      </c>
      <c r="D21" s="4" t="inlineStr">
        <is>
          <t>Mr. Selim Bassoul</t>
        </is>
      </c>
      <c r="E21" s="4" t="inlineStr">
        <is>
          <t xml:space="preserve"> </t>
        </is>
      </c>
      <c r="F21" s="4" t="inlineStr">
        <is>
          <t>Mr. Michael Spanos</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Adjusted EBITDA</t>
        </is>
      </c>
      <c r="E24" s="4" t="inlineStr">
        <is>
          <t xml:space="preserve"> </t>
        </is>
      </c>
      <c r="F24" s="4" t="inlineStr">
        <is>
          <t xml:space="preserve"> </t>
        </is>
      </c>
    </row>
    <row r="25">
      <c r="A25" s="4" t="inlineStr">
        <is>
          <t>Non-GAAP Measure Description [Text Block]</t>
        </is>
      </c>
      <c r="B25" s="4" t="inlineStr">
        <is>
          <t xml:space="preserve"> </t>
        </is>
      </c>
      <c r="C25" s="4" t="inlineStr">
        <is>
          <t xml:space="preserve"> </t>
        </is>
      </c>
      <c r="D25" s="4" t="inlineStr">
        <is>
          <t xml:space="preserve">(6)
See Appendix B for the definition of Adjusted EBITDA and a reconciliation of Adjusted EBITDA to net income, the most directly
comparable GAAP financial measure. </t>
        </is>
      </c>
      <c r="E25" s="4" t="inlineStr">
        <is>
          <t xml:space="preserve"> </t>
        </is>
      </c>
      <c r="F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 xml:space="preserve"> </t>
        </is>
      </c>
      <c r="C28" s="4" t="inlineStr">
        <is>
          <t xml:space="preserve"> </t>
        </is>
      </c>
      <c r="D28" s="4" t="inlineStr">
        <is>
          <t>Modified Cash Flow</t>
        </is>
      </c>
      <c r="E28" s="4" t="inlineStr">
        <is>
          <t xml:space="preserve"> </t>
        </is>
      </c>
      <c r="F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 xml:space="preserve"> </t>
        </is>
      </c>
      <c r="C31" s="4" t="inlineStr">
        <is>
          <t xml:space="preserve"> </t>
        </is>
      </c>
      <c r="D31" s="4" t="inlineStr">
        <is>
          <t>Total Shareholder Return (TSR)</t>
        </is>
      </c>
      <c r="E31" s="4" t="inlineStr">
        <is>
          <t xml:space="preserve"> </t>
        </is>
      </c>
      <c r="F31" s="4" t="inlineStr">
        <is>
          <t xml:space="preserve"> </t>
        </is>
      </c>
    </row>
    <row r="32">
      <c r="A32" s="4" t="inlineStr">
        <is>
          <t>Michael Spano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O Total Compensation Amount</t>
        </is>
      </c>
      <c r="B34" s="4" t="inlineStr">
        <is>
          <t xml:space="preserve"> </t>
        </is>
      </c>
      <c r="C34" s="4" t="inlineStr">
        <is>
          <t xml:space="preserve"> </t>
        </is>
      </c>
      <c r="D34" s="5" t="n">
        <v>0</v>
      </c>
      <c r="E34" s="5" t="n">
        <v>9399146</v>
      </c>
      <c r="F34" s="5" t="n">
        <v>7246316</v>
      </c>
    </row>
    <row r="35">
      <c r="A35" s="4" t="inlineStr">
        <is>
          <t>PEO Actually Paid Compensation Amount</t>
        </is>
      </c>
      <c r="B35" s="4" t="inlineStr">
        <is>
          <t xml:space="preserve"> </t>
        </is>
      </c>
      <c r="C35" s="4" t="inlineStr">
        <is>
          <t xml:space="preserve"> </t>
        </is>
      </c>
      <c r="D35" s="6" t="n">
        <v>0</v>
      </c>
      <c r="E35" s="6" t="n">
        <v>4272063</v>
      </c>
      <c r="F35" s="6" t="n">
        <v>13493190</v>
      </c>
    </row>
    <row r="36">
      <c r="A36" s="4" t="inlineStr">
        <is>
          <t>Selim Bassoul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O Total Compensation Amount</t>
        </is>
      </c>
      <c r="B38" s="4" t="inlineStr">
        <is>
          <t xml:space="preserve"> </t>
        </is>
      </c>
      <c r="C38" s="4" t="inlineStr">
        <is>
          <t xml:space="preserve"> </t>
        </is>
      </c>
      <c r="D38" s="6" t="n">
        <v>1923775</v>
      </c>
      <c r="E38" s="6" t="n">
        <v>11932585</v>
      </c>
      <c r="F38" s="6" t="n">
        <v>0</v>
      </c>
    </row>
    <row r="39">
      <c r="A39" s="4" t="inlineStr">
        <is>
          <t>PEO Actually Paid Compensation Amount</t>
        </is>
      </c>
      <c r="B39" s="4" t="inlineStr">
        <is>
          <t xml:space="preserve"> </t>
        </is>
      </c>
      <c r="C39" s="4" t="inlineStr">
        <is>
          <t xml:space="preserve"> </t>
        </is>
      </c>
      <c r="D39" s="6" t="n">
        <v>-2898871</v>
      </c>
      <c r="E39" s="6" t="n">
        <v>11876588</v>
      </c>
      <c r="F39" s="6" t="n">
        <v>0</v>
      </c>
    </row>
    <row r="40">
      <c r="A40" s="4" t="inlineStr">
        <is>
          <t>PEO [Member] | Michael Spanos [Member] | Grant Date Fair Value of Stock &amp; Option Awards Reported in the Summary Compensation Tabl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4" t="inlineStr">
        <is>
          <t xml:space="preserve"> </t>
        </is>
      </c>
      <c r="C42" s="4" t="inlineStr">
        <is>
          <t xml:space="preserve"> </t>
        </is>
      </c>
      <c r="D42" s="4" t="inlineStr">
        <is>
          <t xml:space="preserve"> </t>
        </is>
      </c>
      <c r="E42" s="6" t="n">
        <v>-3237810</v>
      </c>
      <c r="F42" s="6" t="n">
        <v>-6306400</v>
      </c>
    </row>
    <row r="43">
      <c r="A43" s="4" t="inlineStr">
        <is>
          <t>PEO [Member] | Michael Spanos [Member] | Year End Fair Value of Awards Granted that are Outstanding and Unveste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4" t="inlineStr">
        <is>
          <t xml:space="preserve"> </t>
        </is>
      </c>
      <c r="D45" s="4" t="inlineStr">
        <is>
          <t xml:space="preserve"> </t>
        </is>
      </c>
      <c r="E45" s="6" t="n">
        <v>0</v>
      </c>
      <c r="F45" s="6" t="n">
        <v>10762744</v>
      </c>
    </row>
    <row r="46">
      <c r="A46" s="4" t="inlineStr">
        <is>
          <t>PEO [Member] | Michael Spanos [Member] | Change in Fair Value of Awards Granted in Prior Years that are Outstanding and Unveste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4" t="inlineStr">
        <is>
          <t xml:space="preserve"> </t>
        </is>
      </c>
      <c r="E48" s="6" t="n">
        <v>0</v>
      </c>
      <c r="F48" s="6" t="n">
        <v>1429592</v>
      </c>
    </row>
    <row r="49">
      <c r="A49" s="4" t="inlineStr">
        <is>
          <t>PEO [Member] | Michael Spanos [Member] | Value as of Vesting Date of Equity Awards Granted and Vested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4" t="inlineStr">
        <is>
          <t xml:space="preserve"> </t>
        </is>
      </c>
      <c r="E51" s="6" t="n">
        <v>473041</v>
      </c>
      <c r="F51" s="6" t="n">
        <v>0</v>
      </c>
    </row>
    <row r="52">
      <c r="A52" s="4" t="inlineStr">
        <is>
          <t>PEO [Member] | Michael Spanos [Member] | Change in Value of Equity Awards Granted in Prior Years that Veste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6" t="n">
        <v>2315807</v>
      </c>
      <c r="F54" s="6" t="n">
        <v>350080</v>
      </c>
    </row>
    <row r="55">
      <c r="A55" s="4" t="inlineStr">
        <is>
          <t>PEO [Member] | Michael Spanos [Member] | Prior Year-End Fair Value of Awards Granted in Prior Years that Failed to Ves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6" t="n">
        <v>-4678122</v>
      </c>
      <c r="F57" s="6" t="n">
        <v>0</v>
      </c>
    </row>
    <row r="58">
      <c r="A58" s="4" t="inlineStr">
        <is>
          <t>PEO [Member] | Michael Spanos [Member] | Value of Dividends or Earnings Paid on Stock or Option Awards not Otherwise Reflected in Value or Total Compensation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6" t="n">
        <v>0</v>
      </c>
      <c r="F60" s="6" t="n">
        <v>10858</v>
      </c>
    </row>
    <row r="61">
      <c r="A61" s="4" t="inlineStr">
        <is>
          <t>PEO [Member] | Selim Bassoul [Member] | Grant Date Fair Value of Stock &amp; Option Awards Reported in the Summary Compensation Table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6" t="n">
        <v>-33329</v>
      </c>
      <c r="E63" s="6" t="n">
        <v>-11014293</v>
      </c>
      <c r="F63" s="4" t="inlineStr">
        <is>
          <t xml:space="preserve"> </t>
        </is>
      </c>
    </row>
    <row r="64">
      <c r="A64" s="4" t="inlineStr">
        <is>
          <t>PEO [Member] | Selim Bassoul [Member] | Year End Fair Value of Awards Granted that are Outstanding and Unvested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6" t="n">
        <v>26528</v>
      </c>
      <c r="E66" s="6" t="n">
        <v>10767758</v>
      </c>
      <c r="F66" s="4" t="inlineStr">
        <is>
          <t xml:space="preserve"> </t>
        </is>
      </c>
    </row>
    <row r="67">
      <c r="A67" s="4" t="inlineStr">
        <is>
          <t>PEO [Member] | Selim Bassoul [Member] | Change in Fair Value of Awards Granted in Prior Years that are Outstanding and Unvested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6" t="n">
        <v>-4763415</v>
      </c>
      <c r="E69" s="6" t="n">
        <v>0</v>
      </c>
      <c r="F69" s="4" t="inlineStr">
        <is>
          <t xml:space="preserve"> </t>
        </is>
      </c>
    </row>
    <row r="70">
      <c r="A70" s="4" t="inlineStr">
        <is>
          <t>PEO [Member] | Selim Bassoul [Member] | Value as of Vesting Date of Equity Awards Granted and Vested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6" t="n">
        <v>0</v>
      </c>
      <c r="E72" s="6" t="n">
        <v>106620</v>
      </c>
      <c r="F72" s="4" t="inlineStr">
        <is>
          <t xml:space="preserve"> </t>
        </is>
      </c>
    </row>
    <row r="73">
      <c r="A73" s="4" t="inlineStr">
        <is>
          <t>PEO [Member] | Selim Bassoul [Member] | Change in Value of Equity Awards Granted in Prior Years that Vested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6" t="n">
        <v>-52431</v>
      </c>
      <c r="E75" s="6" t="n">
        <v>83917</v>
      </c>
      <c r="F75" s="4" t="inlineStr">
        <is>
          <t xml:space="preserve"> </t>
        </is>
      </c>
    </row>
    <row r="76">
      <c r="A76" s="4" t="inlineStr">
        <is>
          <t>PEO [Member] | Selim Bassoul [Member] | Prior Year-End Fair Value of Awards Granted in Prior Years that Failed to Vest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6" t="n">
        <v>0</v>
      </c>
      <c r="E78" s="6" t="n">
        <v>0</v>
      </c>
      <c r="F78" s="4" t="inlineStr">
        <is>
          <t xml:space="preserve"> </t>
        </is>
      </c>
    </row>
    <row r="79">
      <c r="A79" s="4" t="inlineStr">
        <is>
          <t>PEO [Member] | Selim Bassoul [Member] | Value of Dividends or Earnings Paid on Stock or Option Awards not Otherwise Reflected in Value or Total Compensation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6" t="n">
        <v>0</v>
      </c>
      <c r="E81" s="6" t="n">
        <v>0</v>
      </c>
      <c r="F81" s="4" t="inlineStr">
        <is>
          <t xml:space="preserve"> </t>
        </is>
      </c>
    </row>
    <row r="82">
      <c r="A82" s="4" t="inlineStr">
        <is>
          <t>Non-PEO NEO [Member] | Grant Date Fair Value of Stock &amp; Option Awards Reported in the Summary Compensation Table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6" t="n">
        <v>-333393</v>
      </c>
      <c r="E84" s="6" t="n">
        <v>-399970</v>
      </c>
      <c r="F84" s="6" t="n">
        <v>-971208</v>
      </c>
    </row>
    <row r="85">
      <c r="A85" s="4" t="inlineStr">
        <is>
          <t>Non-PEO NEO [Member] | Year End Fair Value of Awards Granted that are Outstanding and Unvested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6" t="n">
        <v>275652</v>
      </c>
      <c r="E87" s="6" t="n">
        <v>170171</v>
      </c>
      <c r="F87" s="6" t="n">
        <v>1195000</v>
      </c>
    </row>
    <row r="88">
      <c r="A88" s="4" t="inlineStr">
        <is>
          <t>Non-PEO NEO [Member] | Change in Fair Value of Awards Granted in Prior Years that are Outstanding and Unvested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6" t="n">
        <v>-67782</v>
      </c>
      <c r="E90" s="6" t="n">
        <v>327201</v>
      </c>
      <c r="F90" s="6" t="n">
        <v>39699</v>
      </c>
    </row>
    <row r="91">
      <c r="A91" s="4" t="inlineStr">
        <is>
          <t>Non-PEO NEO [Member] | Value as of Vesting Date of Equity Awards Granted and Vested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6" t="n">
        <v>0</v>
      </c>
      <c r="E93" s="6" t="n">
        <v>51389</v>
      </c>
      <c r="F93" s="6" t="n">
        <v>52209</v>
      </c>
    </row>
    <row r="94">
      <c r="A94" s="4" t="inlineStr">
        <is>
          <t>Non-PEO NEO [Member] | Change in Value of Equity Awards Granted in Prior Years that Vested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4" t="inlineStr">
        <is>
          <t xml:space="preserve"> </t>
        </is>
      </c>
      <c r="C96" s="4" t="inlineStr">
        <is>
          <t xml:space="preserve"> </t>
        </is>
      </c>
      <c r="D96" s="6" t="n">
        <v>-25355</v>
      </c>
      <c r="E96" s="6" t="n">
        <v>237433</v>
      </c>
      <c r="F96" s="6" t="n">
        <v>64026</v>
      </c>
    </row>
    <row r="97">
      <c r="A97" s="4" t="inlineStr">
        <is>
          <t>Non-PEO NEO [Member] | Prior Year-End Fair Value of Awards Granted in Prior Years that Failed to Vest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4" t="inlineStr">
        <is>
          <t xml:space="preserve"> </t>
        </is>
      </c>
      <c r="C99" s="4" t="inlineStr">
        <is>
          <t xml:space="preserve"> </t>
        </is>
      </c>
      <c r="D99" s="6" t="n">
        <v>-878202</v>
      </c>
      <c r="E99" s="6" t="n">
        <v>-239177</v>
      </c>
      <c r="F99" s="6" t="n">
        <v>-37070</v>
      </c>
    </row>
    <row r="100">
      <c r="A100" s="4" t="inlineStr">
        <is>
          <t>Non-PEO NEO [Member] | Value of Dividends or Earnings Paid on Stock or Option Awards not Otherwise Reflected in Value or Total Compensation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B102" s="4" t="inlineStr">
        <is>
          <t xml:space="preserve"> </t>
        </is>
      </c>
      <c r="C102" s="4" t="inlineStr">
        <is>
          <t xml:space="preserve"> </t>
        </is>
      </c>
      <c r="D102" s="5" t="n">
        <v>0</v>
      </c>
      <c r="E102" s="5" t="n">
        <v>0</v>
      </c>
      <c r="F102"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8:39:33Z</dcterms:created>
  <dcterms:modified xmlns:dcterms="http://purl.org/dc/terms/" xmlns:xsi="http://www.w3.org/2001/XMLSchema-instance" xsi:type="dcterms:W3CDTF">2023-03-17T18:39:33Z</dcterms:modified>
</cp:coreProperties>
</file>